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ash" sheetId="5" state="visible" r:id="rId5"/>
    <sheet xmlns:r="http://schemas.openxmlformats.org/officeDocument/2006/relationships" name="Condensed Consolidated Financia"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Intellectual Property and Licen" sheetId="10" state="visible" r:id="rId10"/>
    <sheet xmlns:r="http://schemas.openxmlformats.org/officeDocument/2006/relationships" name="Stockholders' Deficiency" sheetId="11" state="visible" r:id="rId11"/>
    <sheet xmlns:r="http://schemas.openxmlformats.org/officeDocument/2006/relationships" name="Stock Options" sheetId="12" state="visible" r:id="rId12"/>
    <sheet xmlns:r="http://schemas.openxmlformats.org/officeDocument/2006/relationships" name="Notes Payable to Related Partie"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Intellectual Property and Lic18" sheetId="18" state="visible" r:id="rId18"/>
    <sheet xmlns:r="http://schemas.openxmlformats.org/officeDocument/2006/relationships" name="Stockholders' Deficiency (Table" sheetId="19" state="visible" r:id="rId19"/>
    <sheet xmlns:r="http://schemas.openxmlformats.org/officeDocument/2006/relationships" name="Stock Options (Tables)" sheetId="20" state="visible" r:id="rId20"/>
    <sheet xmlns:r="http://schemas.openxmlformats.org/officeDocument/2006/relationships" name="Going Concerns (Details Narrati" sheetId="21" state="visible" r:id="rId21"/>
    <sheet xmlns:r="http://schemas.openxmlformats.org/officeDocument/2006/relationships" name="Summary of Significant Accoun22" sheetId="22" state="visible" r:id="rId22"/>
    <sheet xmlns:r="http://schemas.openxmlformats.org/officeDocument/2006/relationships" name="Intellectual Property and Lic23" sheetId="23" state="visible" r:id="rId23"/>
    <sheet xmlns:r="http://schemas.openxmlformats.org/officeDocument/2006/relationships" name="Intellectual Property and Lic24" sheetId="24" state="visible" r:id="rId24"/>
    <sheet xmlns:r="http://schemas.openxmlformats.org/officeDocument/2006/relationships" name="Stockholders' Deficiency (Detai" sheetId="25" state="visible" r:id="rId25"/>
    <sheet xmlns:r="http://schemas.openxmlformats.org/officeDocument/2006/relationships" name="Stock Options (Details)" sheetId="26" state="visible" r:id="rId26"/>
    <sheet xmlns:r="http://schemas.openxmlformats.org/officeDocument/2006/relationships" name="Stock Options (Details Narrativ" sheetId="27" state="visible" r:id="rId27"/>
    <sheet xmlns:r="http://schemas.openxmlformats.org/officeDocument/2006/relationships" name="Notes Payable to Related Part28" sheetId="28" state="visible" r:id="rId28"/>
    <sheet xmlns:r="http://schemas.openxmlformats.org/officeDocument/2006/relationships" name="Commitments and Contingencies (" sheetId="29" state="visible" r:id="rId29"/>
    <sheet xmlns:r="http://schemas.openxmlformats.org/officeDocument/2006/relationships" name="Related Party Transactions (Det" sheetId="30" state="visible" r:id="rId30"/>
  </sheets>
  <definedNames/>
  <calcPr calcId="124519" fullCalcOnLoad="1"/>
</workbook>
</file>

<file path=xl/sharedStrings.xml><?xml version="1.0" encoding="utf-8"?>
<sst xmlns="http://schemas.openxmlformats.org/spreadsheetml/2006/main" uniqueCount="287">
  <si>
    <t>Document and Entity Information - shares</t>
  </si>
  <si>
    <t>6 Months Ended</t>
  </si>
  <si>
    <t>Jun. 30, 2018</t>
  </si>
  <si>
    <t>Aug. 09, 2018</t>
  </si>
  <si>
    <t>Document and Entity Information:</t>
  </si>
  <si>
    <t>Entity Registrant Name</t>
  </si>
  <si>
    <t>POWERVERDE, INC.</t>
  </si>
  <si>
    <t>Document Type</t>
  </si>
  <si>
    <t>10-Q</t>
  </si>
  <si>
    <t>Document Period End Date</t>
  </si>
  <si>
    <t>Jun. 30,
		2018</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densed Consolidated Balance Sheets (Unaudited) - USD ($)</t>
  </si>
  <si>
    <t>Dec. 31, 2017</t>
  </si>
  <si>
    <t>Current Assets:</t>
  </si>
  <si>
    <t>Cash and cash equivalents</t>
  </si>
  <si>
    <t>Accounts receivable</t>
  </si>
  <si>
    <t>Liberty note receivable</t>
  </si>
  <si>
    <t>Prepaid expenses and other current assets</t>
  </si>
  <si>
    <t>Total Current Assets</t>
  </si>
  <si>
    <t>Property and Equipment</t>
  </si>
  <si>
    <t>Property and equipment, net of accumulated depreciation of $105,617 and $99,418, respectively</t>
  </si>
  <si>
    <t>Other Assets</t>
  </si>
  <si>
    <t>Intellectual Property, net of accumulated amortization of $692,274 and $689,900, respectively</t>
  </si>
  <si>
    <t>License, net of accumulated amortization of $20,822 and $15,822, respectively</t>
  </si>
  <si>
    <t>Total Other Assets</t>
  </si>
  <si>
    <t>Total Assets</t>
  </si>
  <si>
    <t>Current Liabilities:</t>
  </si>
  <si>
    <t>Accounts payable and accrued expenses</t>
  </si>
  <si>
    <t>Notes payable to related parties</t>
  </si>
  <si>
    <t>Total Current Liabilities</t>
  </si>
  <si>
    <t>Total Liabilities</t>
  </si>
  <si>
    <t>Stockholders' Equity</t>
  </si>
  <si>
    <t>Preferred Stock: 50,000,000 preferred shares authorized, 0 preferred shares issued at June 30, 2018 and December 31, 2017</t>
  </si>
  <si>
    <t>Common stock: 200,000,000 common shares authorized, par value $0.0001 per share, 40,300,106 common shares issued and 31,750,106 shares outstanding at June 30, 2018 and December 31, 2017</t>
  </si>
  <si>
    <t>Additional paid-in capital</t>
  </si>
  <si>
    <t>Treasury stock, 8,550,000 shares at cost</t>
  </si>
  <si>
    <t>Accumulated deficit</t>
  </si>
  <si>
    <t>Total Stockholders' Equity</t>
  </si>
  <si>
    <t>Total Liabilities and Stockholders' Equity</t>
  </si>
  <si>
    <t>Condensed Consolidated Balance Sheets (Parenthetical) - USD ($)</t>
  </si>
  <si>
    <t>Statement of Financial Position [Abstract]</t>
  </si>
  <si>
    <t>Property and equipment, net of accumulated depreciation</t>
  </si>
  <si>
    <t>Intellectual Property, net of accumulated amortization</t>
  </si>
  <si>
    <t>License, net of accumulated amortization</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t>
  </si>
  <si>
    <t>Condensed Consolidated Statements of Operations (Unaudited) - USD ($)</t>
  </si>
  <si>
    <t>3 Months Ended</t>
  </si>
  <si>
    <t>Jun. 30, 2017</t>
  </si>
  <si>
    <t>Revenues [Abstract]</t>
  </si>
  <si>
    <t>Revenue</t>
  </si>
  <si>
    <t>Operating Expenses</t>
  </si>
  <si>
    <t>Research and development</t>
  </si>
  <si>
    <t>General and administrative</t>
  </si>
  <si>
    <t>Total Operating Expenses</t>
  </si>
  <si>
    <t>Income from Operations</t>
  </si>
  <si>
    <t>Other Income (Expenses)</t>
  </si>
  <si>
    <t>Interest income</t>
  </si>
  <si>
    <t>Interest expense</t>
  </si>
  <si>
    <t xml:space="preserve"> </t>
  </si>
  <si>
    <t>Total Other Income (Expenses)</t>
  </si>
  <si>
    <t>Income (Loss) before Income Taxes</t>
  </si>
  <si>
    <t>Provision for Income Taxes</t>
  </si>
  <si>
    <t>Net Income (Loss)</t>
  </si>
  <si>
    <t>Net Income (Loss) per Share - Basic and Diluted</t>
  </si>
  <si>
    <t>Weighted Average Common Shares Outstanding - Basic and Diluted</t>
  </si>
  <si>
    <t>Consolidated Statements of Cash Flows (Unaudited) - USD ($)</t>
  </si>
  <si>
    <t>Cash Flows from Operating Activities</t>
  </si>
  <si>
    <t>Net income</t>
  </si>
  <si>
    <t>Adjustments to reconcile net income (loss) to net cash provided by operating activities:</t>
  </si>
  <si>
    <t>Depreciation and amortization</t>
  </si>
  <si>
    <t>Stock based compensation</t>
  </si>
  <si>
    <t>Changes in operating assets and liabilities:</t>
  </si>
  <si>
    <t>Accounts receivable , prepaid expenses and other assets</t>
  </si>
  <si>
    <t>Liberty notes receivable</t>
  </si>
  <si>
    <t>Cash Provided by Operating Activities</t>
  </si>
  <si>
    <t>Cash Flows from Financing Activities</t>
  </si>
  <si>
    <t>Payments on notes payable, related party</t>
  </si>
  <si>
    <t>Cash Used in Provided by Financing Activities</t>
  </si>
  <si>
    <t>Net Changes in Cash and Cash Equivalents</t>
  </si>
  <si>
    <t>Cash and Cash Equivalents at Beginning of Period</t>
  </si>
  <si>
    <t>Cash and Cash Equivalents at End of Period</t>
  </si>
  <si>
    <t>Supplemental Disclosure of Cash Flow Information</t>
  </si>
  <si>
    <t>Cash paid during the period for interest</t>
  </si>
  <si>
    <t>Condensed Consolidated Financial Statements</t>
  </si>
  <si>
    <t>Financial Statements</t>
  </si>
  <si>
    <t>Note 1 – Condensed Consolidated Financial Statements The accompanying unaudited condensed
consolidated financial statements prepared in accordance with instructions for Form 10-Q, include all adjustments (consisting only
of normal recurring accruals) which are necessary for a fair presentation of the results for the periods presented. Certain information
and footnote disclosures normally included in the financial statements prepared in accordance with accounting principles generally
accepted in the United States of America have been condensed or omitted. It is suggested that these condensed consolidated financial
statements be read in conjunction with the Annual Report of PowerVerde, Inc. (“PowerVerde,” “we,” “us,”
“our,” or the “Company”) as of and for the year ended December 31, 2017. The results of operations for
the six months ended June 30, 2018, are not necessarily indicative of the results to be expected for the full year or for future
periods. The condensed consolidated financial statements include the accounts of PowerVerde, Inc., formerly known as Vyrex Corporation
(the "Company"), and PowerVerde Systems, Inc., formerly known as PowerVerde, Inc., its wholly-owned subsidiary. Intercompany
balances and transactions have been eliminated in consolidation</t>
  </si>
  <si>
    <t>Going Concern</t>
  </si>
  <si>
    <t>Going Concern:</t>
  </si>
  <si>
    <t>Note 2 – Going Concern We have financed our operations
since inception through the sale of debt and equity securities and through Biotech IP licensing revenues. As of June 30, 2018,
we had working capital of $134,034 compared to working capital of $168,679 at December 31, 2017. This decrease in working capital
is due primarily to the expiration of our Biotech IP licensing revenues in March 2018. The Company has historically relied upon unrelated
and related party debt and equity financing to fund its cash flow shortages and will require either additional debt or equity financing
to sustain its operations. The Company’s revenues in prior years and through March 31, 2018 were derived mainly from royalties
under its Biotech licensing agreement, which expired in March 2018. Those factors create substantial doubt about the Company’s
ability to continue as a going concern. The Company continues to seek funding from private
debt and equity investors, as it needs to promptly raise substantial additional capital in order to finance its plan of operations.
There can be no assurance that the Company will be able to promptly raise the necessary funds on commercially acceptable terms,
if at all. If the Company does not raise the necessary funds, it may be forced to cease operations.</t>
  </si>
  <si>
    <t>Summary of Significant Accounting Policies</t>
  </si>
  <si>
    <t>Note 3 – Summary of Significant Accounting Policies Nature of Business The Company is devoting substantially all of
its present efforts to establish a new business involving the development and commercialization of clean energy electric power
generation systems, and none of its planned principal operations have commenced. However, royalties from licenses unrelated to
planned principal operations were recognized as revenue through March 2018, when the underlying license agreement terminated. No
revenues from this planned principal operation have been generated. Cash Equivalents The Company considers all highly liquid investments
purchased with an original maturity of three months or less to be cash equivalents. Accounts Receivable Accounts receivable consist of balances due
from royalties in connection with the license agreement with VDF FutureCeuticals, Inc. The Company monitors accounts receivable
and provides allowances when considered necessary. At June 30, 2018, accounts receivable were considered to be fully collectible.
Accordingly, no allowance for doubtful accounts was provided. Liberty Note Receivable Note receivable consists of revenues from Liberty
Plugins, Inc Revenue Recognition Revenue from royalties and assembly services
unrelated to the Company’s planned operations is recognized when the goods or services are transferred to the customer. Royalties
are recognized as earned in the period the sales to which the royalties relate occur. Manufacturing assembly services are recognized
as revenue when the assembled product is delivered to the customer. Revenues recognized under these agreements amount to 100% of
total revenues for the six months ended June 30, 2018 and 2017. Property and Equipment Property and equipment are stated at
cost, less accumulated depreciation. Depreciation is computed using the straight-line method over the estimated useful lives of
the related assets. Expenditures for major betterments and additions are capitalized, while replacement, maintenance and repairs,
which do not extend the lives of the respective assets, are expensed as incurred. Impairment of Long-Lived Assets Impairment losses are recorded on long-lived
assets (property, equipment and intellectual property) used in operations when impairment indicators are present and the undiscounted
expected cash flows estimated to be generated by those assets are less than the carrying value of such assets. No impairment losses
have been recognized during the six months ended June 30, 2018 or 2017. Stock-based Compensation The Company has accounted for stock-based
compensation under the provisions of ASC Topic 718 – “Stock Compensation” which requires the use of the fair-value
based method to determine compensation for all arrangements under which employees and others receive shares of stock or equity
instruments (stock options and common stock purchase warrants). The fair value of each stock option award is estimated on the date
of grant using the Black-Scholes valuation model that uses assumptions for expected volatility, expected dividends, expected term,
and the risk-free interest rate. Expected volatilities are based on historical volatility of peer companies and other factors estimated
over the expected term of the stock option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 Common Stock Purchase Warrants The Company accounts for common stock purchase
warrants in accordance with ASC Topic 815-40, “Derivatives and Hedging – Contracts in Entity’s Own Equity”
(“ASC 815-40”). Based on the provisions of ASC 815-40,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ntrol of the Company, or (ii) give the counterparty a choice of net-cash settlement or settlement in shares (physical settlement
or net-share settlement). All outstanding warrants as of December 31, 2017 and June 30, 2018 were classified as equity. Accounting for Uncertainty in Income Taxes The Company follows the provisions of ASC
Topic 740-10, “Accounting for Uncertainty in Income Taxes”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 Research and Development Costs The Company’s research and development
costs are expensed in the period in which they are incurred. Such expenditures amounted to $524,713 and $94,389 for the six months
ended June 30, 2018 and 2017, respectively. Earnings (Loss) Per Share Earnings (loss) per share is computed in accordance
with FASB ASC Topic 260, “Earnings per Share”. Diluted earnings per share is computed by dividing net income (loss)
by the weighted-average number of shares of common stock, common stock equivalents and other potentially dilutive securities outstanding
during the period. Certain common stock equivalents were not included in the earnings (loss) per share calculation as their effect
would be anti-dilutive. Warrants exercisable for 1,375,000 shares and options for 11,180,500 shares were excluded from weighted
average common shares outstanding on a diluted basis. Financial instruments The Company carries cash and cash equivalents,
accounts receivable, accounts payable, accrued expenses and notes payable, at historical costs. The respective estimated fair values
of these assets and liabilities approximate carrying values due to their current nature. 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income and expenses during the reporting period. Actual results could differ from those
estimates.</t>
  </si>
  <si>
    <t>Recent Accounting Pronouncements</t>
  </si>
  <si>
    <t>Recent Accounting Prouncements</t>
  </si>
  <si>
    <t>Note 4 – Recent Accounting Pronouncements In May 2014, the Financial Accounting Standards
Board (“FASB”) issued Accounting Standards Update (“ASU”) No. 2014-09, Revenue from Contracts with Customers
(“Topic 606”). Topic 606 supersedes the revenue recognition requirements in ASU Topic 605, Revenue Recognition (“Topic
605”), and requires the recognition of revenue when promised goods or services are transferred to customers in an amount
that reflects the considerations to which the entity expects to be entitled to in exchange for those goods or services. ASU 2014-09
also includes Subtopic 340-40, Other Assets and Deferred Costs- Contracts with Customers The two permitted transition methods under the
new standard are the full retrospective method, in which the new standard would be applied to each prior reporting period presented
and the cumulative effect of applying the new standard would be recognized at the earliest period shown, or the modified retrospective
method, in which the cumulative effect of applying the new standard would be recognized at the date of initial application. Based
on our assessment, the impact of the new standard on our revenue recognition in prior periods is not significant; accordingly,
while the Company would have used the modified retrospective method of adoption of the new standard, there was no cumulative effect
of adoption on January 1, 2018 retained earnings. We have reviewed each of our current contracts
for the related performance obligations and related revenue and expense recognition implications. A performance obligation under
the new revenue standard is defined as a promise to provide a “distinct” good or service to a customer. The Company
has determined that the assembly services is a performance obligation for which a transaction price has been established in the
manufacturing agreement. The assembly of each unit stands on its own. Revenue related to assembly services is recognized as revenue
when the assembled product is delivered to the customer. The Company has also determined that the performance obligation associated
with our royalty revenues is the ongoing delivery of the license to which the royalties relate. Royalty revenues are recognized
based on the contract royalty rate applied to licensee sales in the periods during which such sales occur.</t>
  </si>
  <si>
    <t>Intellectual Property and License Agreement</t>
  </si>
  <si>
    <t>Business Combinations [Abstract]</t>
  </si>
  <si>
    <t>Note 5 – Intellectual Property and License Agreement Intellectual Property partially consists of
technology acquired from the purchase of 100% of the membership interests of Cornerstone Conservation Group LLC (“Cornerstone”)
on March 30, 2012 for $659,440. Accumulated amortization with respect to this intellectual property was $659,440 at June 30, 2018
and December 31, 2017. On June 30, 2015, the Company entered into an
Assignment Agreement with VyrexIP Holdings Inc., a company owned by Company shareholder Edward Gomez, for the purchase of intellectual
property. The net price of these assets was comprised of a down payment of $16,116 and a $58,436 promissory note to the seller
due July 15, 2016, partially offset by assignment by the seller to the Company of a $38,000 promissory note due November 14, 2015,
issued by the seller’s licensee Epalex Corporation, a company of which Mr. Gomez is chairman and a major stockholder. This
note was paid in full in November 2015. Accumulated amortization with respect to this intellectual property was $32,834 and $30,460
at June 30, 2018 and December 31, 2017, respectively. On June 1, 2016, the Company entered into a
ten-year License Agreement with Helidyne LLC for total consideration of $100,000 to utilize the Helidyne intellectual property
in the manufacturing of planetary rotor expanders and the incorporation of same in the Company’s distributed electric power
generation systems. The license agreement also grants the Company an exclusive license to sell the expanders whether manufactured
by Helidyne or by the Company. The Company’s royalty obligation begins on the earlier of the commercialization of the product
or three years from the effective date of the agreement. Once the royalty obligation begins, the minimum annual royalty is $50,000
for each of the first six years, and $100,000, per commercial year, for the remainder of the agreement. For the six months ended June 30, 2018 and 2017,
amortization expense was $7,374 and $11,092, respectively, and accumulated amortization of the intangible assets of intellectual
property and license agreement was $713,096 and $705,722 at June 30, 2018 and December 31, 2017, respectively. Future amortization of the intangible assets
was as follows as of June 30, 2018:
Year ending December 31:
2018 5,000
2019 10,000
2020 10,000
Thereafter 54,178
Total $ 79,178</t>
  </si>
  <si>
    <t>Stockholders' Deficiency</t>
  </si>
  <si>
    <t>Equity:</t>
  </si>
  <si>
    <t>Note 6 – Stockholders’ Deficiency Warrants A summary of warrants issued, exercised and
expired during the six months ended June 30, 2018 is as follows:
Shares Weighted Average Exercise Price
Aggregate Intrinsic Value
Balance at December 31, 2017 3,675,000 $ .15 $ 45,000
Issued - - -
Expired - - -
Converted to Common Stock Options (2,300,000) $ .12 -
Balance at June 30, 2018 1,375,000 $ .14 $ 41,250</t>
  </si>
  <si>
    <t>Stock Options</t>
  </si>
  <si>
    <t>Note 7 – Stock Options Stock option activity for the six months ended
June 30, 2018, is summarized as follows:
Shares Weighted Average Exercise Price Weighted Average Remaining Contractual Life (Years)
Options outstanding at December 31, 2017 5,750,500 $ 0.31 4.12
Granted 3,130,000 0.12 —
Warrants Converted to Common Stock Options 2,300,000 0.12 —
Expired/forfeited — — —
Terminated for Repricing (3,675,000 ) 0.16
Reissued for Repricing 3,675,000 0.12
Options outstanding at June 30, 2018 11,180,500 $ 0.20 7.02 Total stock option compensation for the six
months ended June 30, 2018 and 2017 was $444,800 and $0, respectively. There is no unrecognized compensation expense associated
with the options. On May 30, 2018, the Board of Directors agreed
to extend all outstanding management stock options and warrants (covering 5,975,000 shares) to a common expiration date of June
30, 2026 and adjust the exercise prices to $0.12. The warrants converted to common stock options and the options terminated and
reissued for repricing were accounted for as modifications of the original instruments. The net effect of the change in the value
of the repriced options and warrants was an increase in stock-based compensation expense of $100,500. As part of this transaction,
the management warrants for 2,300,000 shares were converted to stock options. The Company also issued new, immediately vesting,
stock options with an exercise price of $0.12 and an expiration date of June 30, 2026, to Richard Davis for 1,300,000 shares; Hank
Leibowitz for 500,000 shares; John Hofmann for 800,000 shares; Richard McKee for 500,000 shares and Michael McKee for 30,000 shares.
The fair market value of these options was determined to be $0.11 per option, or $344,300, which was recognized as stock-based
compensation expense of $344,300.</t>
  </si>
  <si>
    <t>Notes Payable to Related Parties</t>
  </si>
  <si>
    <t>Note 8 - Notes Payable to Related Parties Notes payable to related parties at December
31, 2017 consisted of notes payable to stockholders of $150,000 (issued in 2012). The notes had been due in one principal payment
on September 30, 2017, but were extended to April 30, 2018, after extensions granted by the Note holders in the third quarter of
2017. Interest was payable semiannually at 10%. The notes were collateralized by all receivables existing pursuant to the license
agreement with VDF FutureCeuticals, Inc. discussed in Notes 3 and 9. In 2017, the Company made payments totaling $250,000 toward
the principal balance of the Notes. The notes were paid in full in January 2018.</t>
  </si>
  <si>
    <t>Commitments and Contingencies</t>
  </si>
  <si>
    <t>Commitment and Contingencies:</t>
  </si>
  <si>
    <t>Note 9 - Commitments and Contingencies On June 25, 2015, Company consultant Hank Leibowitz
assigned to the Company a patent he obtained for a system and method for using high temperature sources in Rankine cycle power
systems. The Company has agreed to pay Mr. Leibowitz a 2% royalty for any and all revenues of products and/or project sales by
the Company based on the subject patent. The Company’s license agreement with VDF
FutureCeuticals, Inc., which has generated substantially all of the Company’s revenues since 2012, terminated in March 2018,
when the underlying patents expired. On June 1, 2016, the Company entered into a
ten-year License Agreement with Helidyne LLC to utilize the Helidyne intellectual property in order to use Helidyne expanders in
Powerverde systems and to sell Helidyne expanders. As part of the licensing agreement the Company committed to purchase two 50
kW expanders, at a price of $25,000 each, on or before the sixth month anniversary of the agreement. The $50,000 was payable in
two monthly installments of $25,000 beginning October 2016. The Company had made payments totaling $38,750, towards the purchase
of the expanders, all of which was included in prepaid expense and other current assets in the consolidated balance sheets at December
31, 2016. Due to Helidyne’s failure to perform under the agreement, the Company has not made any further payments to Helidyne
and does not intend to do so unless and until Helidyne performs as required. Helidyne has not objected to the Company’s position,
and it is very unlikely that Helidyne will ever be able to perform. Consequently, in the third quarter of 2017, the Company wrote
off the $38,750 paid to Helidyne. The Company agreed to pay Helidyne LLC a royalty
of 3% of sales, subject to a minimum annual royalty of $50,000 beginning on the earlier of commercialization of the product or
three years from the effective date of the agreement. This minimum royalty would be payable only if Helidyne performs as required,
which is very unlikely, or if the Company elects to produce its own expanders using Helidyne technology. The Company does intend
to produce these expanders directly or through a contract manufacturer in the future. See Note 5. On April 15, 2017, the Company entered into
an assembly agreement with Liberty Plugins, Inc. (“Liberty”) to assemble Liberty’s Hydra electronic vehicle charging
systems and ship completed Hydras to Liberty’s facility in Santa Barbara, California (the “Liberty Agreement”).
Liberty has agreed to pay $1,000 for the first 10 Hydras assembled in a month, $750 per Hydra for the next 10 Hydras assembled
per month and $500 per Hydra for each Hydra assembled above 20 per month. As of June 30, 2018, the Company has built and shipped
40 Hydras. Revenue of $6,000 for these products is reflected in the net revenue on the Company’s condensed consolidated statement
of operations for the six months ended June 30, 2018. On September 30, 2017, the Company converted
the outstanding accounts receivable from Liberty, totaling $25,000, into a Promissory Note with 12% interest and a maturity date
of January 31, 2018. On December 31, 2017, the Company converted an additional $9,000 from accounts receivable from Liberty to
the principal balance of the Promissory Note and extended the maturity date of the Note to April 30, 2018. On May 1, 2018, the
Company converted an additional $3,000 from accounts receivable from Liberty to the principal balance of the Promissory Note and
extended the maturity date of the Note to June 30, 2018. The note was paid in full in June 2018, along with accrued interest in
the amount of $371.</t>
  </si>
  <si>
    <t>Related Party Transactions</t>
  </si>
  <si>
    <t>Note 10 - Related Party Transactions Since July 2010, the accounting firm J.L. Hofmann
&amp; Associates, P.A. (“JLHPA”), whose principal is our CFO John L. Hofmann, has provided financial consulting and
accounting services to the Company. In December 2017, J.L. Hofmann &amp; Associates, P.A. merged with Kabat, Schertzer, De La Torre,
Taraboulos &amp; Co, LLC (“KSDT”). The Company paid $18,330 and $13,140 for KSDT’s and JLHPA’s services
in the six months ended June 30, 2018 and 2017, respectively.</t>
  </si>
  <si>
    <t>Subsequent Events</t>
  </si>
  <si>
    <t>Subsequent Events:</t>
  </si>
  <si>
    <t>Note 11 – Subsequent Events The Company’s management
evaluated subsequent events through August 9, 2018, in connection with the preparation of the condensed consolidated financial
statements, which is the date these financial statements were available to be issued. There are no subsequent events to report
as of this date.</t>
  </si>
  <si>
    <t>Summary of Significant Accounting Policies (Policies)</t>
  </si>
  <si>
    <t>Nature of Business</t>
  </si>
  <si>
    <t>Nature of Business The Company is devoting substantially all of
its present efforts to establish a new business involving the development and commercialization of clean energy electric power
generation systems, and none of its planned principal operations have commenced. However, royalties from licenses unrelated to
planned principal operations were recognized as revenue through March 2018, when the underlying license agreement terminated. No
revenues from this planned principal operation have been generated.</t>
  </si>
  <si>
    <t>Cash Equivalents</t>
  </si>
  <si>
    <t>Cash Equivalents The Company considers all highly liquid investments
purchased with an original maturity of three months or less to be cash equivalents.</t>
  </si>
  <si>
    <t>Accounts Receivables</t>
  </si>
  <si>
    <t>Accounts Receivable Accounts receivable consist of balances due
from royalties in connection with the license agreement with VDF FutureCeuticals, Inc. The Company monitors accounts receivable
and provides allowances when considered necessary. At June 30, 2018, accounts receivable were considered to be fully collectible.
Accordingly, no allowance for doubtful accounts was provided.</t>
  </si>
  <si>
    <t>Liberty Note Receivable</t>
  </si>
  <si>
    <t>Liberty Note Receivable Note receivable consists of revenues from Liberty
Plugins, Inc in connection with the assembly agreement dated April 15, 2017. The note was paid in full in June 2018, along with
accrued interest in the amount of $371.</t>
  </si>
  <si>
    <t>Revenue Recognition</t>
  </si>
  <si>
    <t>Revenue Recognition Revenue from royalties and assembly services
unrelated to the Company’s planned operations is recognized when the goods or services are transferred to the customer. Royalties
are recognized as earned in the period the sales to which the royalties relate occur. Manufacturing assembly services are recognized
as revenue when the assembled product is delivered to the customer. Revenues recognized under these agreements amount to 100% of
total revenues for the six months ended June 30, 2018 and 2017.</t>
  </si>
  <si>
    <t>Property and Equipment Property and equipment are stated at
cost, less accumulated depreciation. Depreciation is computed using the straight-line method over the estimated useful lives of
the related assets. Expenditures for major betterments and additions are capitalized, while replacement, maintenance and repairs,
which do not extend the lives of the respective assets, are expensed as incurred.</t>
  </si>
  <si>
    <t>Impairment of Long-Lived Assets</t>
  </si>
  <si>
    <t>Impairment of Long-Lived Assets Impairment losses are recorded on long-lived
assets (property, equipment and intellectual property) used in operations when impairment indicators are present and the undiscounted
expected cash flows estimated to be generated by those assets are less than the carrying value of such assets. No impairment losses
have been recognized during the six months ended June 30, 2018 or 2017.</t>
  </si>
  <si>
    <t>Stock-based Compensation</t>
  </si>
  <si>
    <t>Stock-based Compensation The Company has accounted for stock-based
compensation under the provisions of ASC Topic 718 – “Stock Compensation” which requires the use of the fair-value
based method to determine compensation for all arrangements under which employees and others receive shares of stock or equity
instruments (stock options and common stock purchase warrants). The fair value of each stock option award is estimated on the date
of grant using the Black-Scholes valuation model that uses assumptions for expected volatility, expected dividends, expected term,
and the risk-free interest rate. Expected volatilities are based on historical volatility of peer companies and other factors estimated
over the expected term of the stock option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t>
  </si>
  <si>
    <t>Common Stock Purchase Warrants</t>
  </si>
  <si>
    <t>Common Stock Purchase Warrants The Company accounts for common stock purchase
warrants in accordance with ASC Topic 815-40, “Derivatives and Hedging – Contracts in Entity’s Own Equity”
(“ASC 815-40”). Based on the provisions of ASC 815-40,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ntrol of the Company, or (ii) give the counterparty a choice of net-cash settlement or settlement in shares (physical settlement
or net-share settlement). All outstanding warrants as of December 31, 2017 and June 30, 2018 were classified as equity.</t>
  </si>
  <si>
    <t>Accounting for Uncertainty in Income Taxes</t>
  </si>
  <si>
    <t>Accounting for Uncertainty in Income Taxes The Company follows the provisions of ASC
Topic 740-10, “Accounting for Uncertainty in Income Taxes”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t>
  </si>
  <si>
    <t>Research and Development Costs</t>
  </si>
  <si>
    <t>Research and Development Costs The Company’s research and development
costs are expensed in the period in which they are incurred. Such expenditures amounted to $524,713 and $94,389 for the six months
ended June 30, 2018 and 2017, respectively.</t>
  </si>
  <si>
    <t>Earnings (Loss) Per Share</t>
  </si>
  <si>
    <t>Earnings (Loss) Per Share Earnings (loss) per share is computed in accordance
with FASB ASC Topic 260, “Earnings per Share”. Diluted earnings per share is computed by dividing net income (loss)
by the weighted-average number of shares of common stock, common stock equivalents and other potentially dilutive securities outstanding
during the period. Certain common stock equivalents were not included in the earnings (loss) per share calculation as their effect
would be anti-dilutive. Warrants exercisable for 1,375,000 shares and options for 11,180,500 shares were excluded from weighted
average common shares outstanding on a diluted basis.</t>
  </si>
  <si>
    <t>Financial instruments</t>
  </si>
  <si>
    <t>Financial instruments The Company carries cash and cash equivalents,
accounts receivable, accounts payable, accrued expenses and notes payable, at historical costs. The respective estimated fair values
of these assets and liabilities approximate carrying values due to their current nature.</t>
  </si>
  <si>
    <t>Use of Estimates</t>
  </si>
  <si>
    <t>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income and expenses during the reporting period. Actual results could differ from those
estimates.</t>
  </si>
  <si>
    <t>Intellectual Property and License Agreement (Tables)</t>
  </si>
  <si>
    <t>Future amortization of the intangible asset</t>
  </si>
  <si>
    <t>Future amortization of the intangible assets
was as follows as of June 30, 2018:
Year ending December 31:
2018 5,000
2019 10,000
2020 10,000
Thereafter 54,178
Total $ 79,178</t>
  </si>
  <si>
    <t>Stockholders' Deficiency (Tables)</t>
  </si>
  <si>
    <t>Summary of warrants</t>
  </si>
  <si>
    <t>A summary of warrants issued, exercised and
expired during the six months ended June 30, 2018 is as follows:
Shares Weighted Average Exercise Price
Aggregate Intrinsic Value
Balance at December 31, 2017 3,675,000 $ .15 $ 45,000
Issued - - -
Expired - - -
Converted to Common Stock Options (2,300,000) $ .12 -
Balance at June 30, 2018 1,375,000 $ .14 $ 41,250</t>
  </si>
  <si>
    <t>Stock Options (Tables)</t>
  </si>
  <si>
    <t>Stock Option</t>
  </si>
  <si>
    <t xml:space="preserve">Stock option activity for the six months ended
June 30, 2018, is summarized as follows:
Shares Weighted Average Exercise Price Weighted Average Remaining Contractual Life (Years)
Options outstanding at December 31, 2017 5,750,500 $ 0.31 4.12
Granted 3,130,000 0.12 —
Warrants Converted to Common Stock Options 2,300,000 0.12 —
Expired/forfeited — — —
Terminated for Repricing (3,675,000 ) 0.16
Reissued for Repricing 3,675,000 0.12
Options outstanding at June 30, 2018 11,180,500 $ 0.20 7.02 </t>
  </si>
  <si>
    <t>Going Concerns (Details Narrative) - USD ($)</t>
  </si>
  <si>
    <t>Going Concerns Details Narrative</t>
  </si>
  <si>
    <t>Working capital deficit</t>
  </si>
  <si>
    <t>Summary of Significant Accounting Policies (Details Narrative) - USD ($)</t>
  </si>
  <si>
    <t>Accrued interest</t>
  </si>
  <si>
    <t>Revenue percentage</t>
  </si>
  <si>
    <t>100.00%</t>
  </si>
  <si>
    <t>Impairment losses</t>
  </si>
  <si>
    <t>Research and development costs</t>
  </si>
  <si>
    <t>Warrants</t>
  </si>
  <si>
    <t>Antidilutive Excluded from Computation of Earnings Per Share, Amount</t>
  </si>
  <si>
    <t>Option</t>
  </si>
  <si>
    <t>Intellectual Property and License Agreement (Details)</t>
  </si>
  <si>
    <t>Jun. 30, 2018USD ($)</t>
  </si>
  <si>
    <t>Year ending December 31:</t>
  </si>
  <si>
    <t>Thereafter</t>
  </si>
  <si>
    <t>Total</t>
  </si>
  <si>
    <t>Intellectual Property and License Agreement (Details Narrative) - USD ($)</t>
  </si>
  <si>
    <t>Jun. 01, 2016</t>
  </si>
  <si>
    <t>Nov. 14, 2015</t>
  </si>
  <si>
    <t>Jun. 30, 2015</t>
  </si>
  <si>
    <t>Mar. 30, 2012</t>
  </si>
  <si>
    <t>Amortization expense</t>
  </si>
  <si>
    <t>Accumulated amortization of the intangible asset- intellectual property</t>
  </si>
  <si>
    <t>Accumulated amortization of the intangible assets</t>
  </si>
  <si>
    <t>VyrexIP Holdings Inc</t>
  </si>
  <si>
    <t>Promissory note down payment</t>
  </si>
  <si>
    <t>Promissory note due</t>
  </si>
  <si>
    <t>Helidyne LLC [Member]</t>
  </si>
  <si>
    <t>Total consideration</t>
  </si>
  <si>
    <t>Annual royalty</t>
  </si>
  <si>
    <t>Commercial royalty obligation</t>
  </si>
  <si>
    <t>Cornerstone</t>
  </si>
  <si>
    <t>Percentage of membership interests purchased</t>
  </si>
  <si>
    <t>Intellectual Property</t>
  </si>
  <si>
    <t>Stockholders' Deficiency (Details)</t>
  </si>
  <si>
    <t>Jun. 30, 2018USD ($)$ / sharesshares</t>
  </si>
  <si>
    <t>Stockholders Deficiency Details</t>
  </si>
  <si>
    <t>Begining Balance</t>
  </si>
  <si>
    <t>Shares Issued | shares</t>
  </si>
  <si>
    <t>Shares Expired | shares</t>
  </si>
  <si>
    <t>Converted to Common Stock Options</t>
  </si>
  <si>
    <t>Ending Balance</t>
  </si>
  <si>
    <t>Weighted Average Exercise Price Balance at December 31, 2017 | $ / shares</t>
  </si>
  <si>
    <t>Weighted Average Exercise Price Issued | $ / shares</t>
  </si>
  <si>
    <t>Weighted Average Exercise Price Expired | $ / shares</t>
  </si>
  <si>
    <t>Weighted Average Exercise Price Balance at June 30, 2018 | $ / shares</t>
  </si>
  <si>
    <t>Intrinsic Value Begining Balance | $</t>
  </si>
  <si>
    <t>Intrinsic Value Ending Balance | $</t>
  </si>
  <si>
    <t>Stock Options (Details)</t>
  </si>
  <si>
    <t>Jun. 30, 2018$ / sharesshares</t>
  </si>
  <si>
    <t>Shares</t>
  </si>
  <si>
    <t>Granted</t>
  </si>
  <si>
    <t>Expired/forfeited</t>
  </si>
  <si>
    <t>Employee Stock Option [Member]</t>
  </si>
  <si>
    <t>Warrants Converted to Common Stock Options</t>
  </si>
  <si>
    <t>Terminated for Repricing</t>
  </si>
  <si>
    <t>Reissued for Repricing</t>
  </si>
  <si>
    <t>Weighted Average Exercise Price</t>
  </si>
  <si>
    <t>Options Outstanding, Begining Balance, Weighted Average Exercise Price | $ / shares</t>
  </si>
  <si>
    <t>Granted | $ / shares</t>
  </si>
  <si>
    <t>Warrants Converted to Common Stock Options | $ / shares</t>
  </si>
  <si>
    <t>Expired/forfeited | $ / shares</t>
  </si>
  <si>
    <t>Terminated for Repricing | $ / shares</t>
  </si>
  <si>
    <t>Reissued for Repricing | $ / shares</t>
  </si>
  <si>
    <t>Options Outstanding, Ending Balance, Weighted Average Exercise Price | $ / shares</t>
  </si>
  <si>
    <t>Weighted Average Remaining Contractual Life (Years)</t>
  </si>
  <si>
    <t>Options outstanding Begining</t>
  </si>
  <si>
    <t>4 years 1 month 13 days</t>
  </si>
  <si>
    <t>Options outstanding Ending</t>
  </si>
  <si>
    <t>7 years 7 days</t>
  </si>
  <si>
    <t>Stock Options (Details Narrative) - USD ($)</t>
  </si>
  <si>
    <t>1 Months Ended</t>
  </si>
  <si>
    <t>May 30, 2018</t>
  </si>
  <si>
    <t>Stock option compensation</t>
  </si>
  <si>
    <t>Unrecognized stock-based compensation</t>
  </si>
  <si>
    <t>Srock options and warrants converted</t>
  </si>
  <si>
    <t>Exercise price</t>
  </si>
  <si>
    <t>Expiration date</t>
  </si>
  <si>
    <t>Jun. 30,
		2026</t>
  </si>
  <si>
    <t>Increase in stock-based compensation expense</t>
  </si>
  <si>
    <t>Warrants converted to stock options</t>
  </si>
  <si>
    <t>Fair market value of options</t>
  </si>
  <si>
    <t>Stock-based compensation expense</t>
  </si>
  <si>
    <t>Richard Davis</t>
  </si>
  <si>
    <t>Stock options vested</t>
  </si>
  <si>
    <t>Hank Leibowitz</t>
  </si>
  <si>
    <t>John Hofmann</t>
  </si>
  <si>
    <t>Richard McKee</t>
  </si>
  <si>
    <t>Michael McKee</t>
  </si>
  <si>
    <t>Notes Payable to Related Parties (Details Narrative) - USD ($)</t>
  </si>
  <si>
    <t>Promissory note interest rate</t>
  </si>
  <si>
    <t>Notes payable to stockholders</t>
  </si>
  <si>
    <t>Maturity date</t>
  </si>
  <si>
    <t>Apr. 30,
		2018</t>
  </si>
  <si>
    <t>Interest rate</t>
  </si>
  <si>
    <t>10.00%</t>
  </si>
  <si>
    <t>Principal balance</t>
  </si>
  <si>
    <t>Commitments and Contingencies (Details Narrative) - USD ($)</t>
  </si>
  <si>
    <t>Sep. 30, 2017</t>
  </si>
  <si>
    <t>May 01, 2018</t>
  </si>
  <si>
    <t>Oct. 01, 2016</t>
  </si>
  <si>
    <t>Jun. 25, 2015</t>
  </si>
  <si>
    <t>Royalty percentage</t>
  </si>
  <si>
    <t>2.00%</t>
  </si>
  <si>
    <t>Company made payments</t>
  </si>
  <si>
    <t>Two monthly installments</t>
  </si>
  <si>
    <t>Revenue from product</t>
  </si>
  <si>
    <t>3.00%</t>
  </si>
  <si>
    <t>Committed to purchase price</t>
  </si>
  <si>
    <t>Liberty [Member]</t>
  </si>
  <si>
    <t>12.00%</t>
  </si>
  <si>
    <t>Accounts receivable from related party</t>
  </si>
  <si>
    <t>Related Party Transactions (Details Narrative) - USD ($)</t>
  </si>
  <si>
    <t>Payments to related party</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933972</v>
      </c>
    </row>
    <row r="9" spans="1:3">
      <c r="A9" s="4" t="s">
        <v>14</v>
      </c>
      <c r="B9" s="4" t="s">
        <v>15</v>
      </c>
    </row>
    <row r="10" spans="1:3">
      <c r="A10" s="4" t="s">
        <v>16</v>
      </c>
      <c r="C10" s="5" t="n">
        <v>31750106</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12</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row r="9" spans="1:2">
      <c r="A9" s="4" t="s">
        <v>35</v>
      </c>
      <c r="B9" s="4" t="s">
        <v>146</v>
      </c>
    </row>
    <row r="10" spans="1:2">
      <c r="A10" s="4" t="s">
        <v>147</v>
      </c>
      <c r="B10" s="4" t="s">
        <v>148</v>
      </c>
    </row>
    <row r="11" spans="1:2">
      <c r="A11" s="4" t="s">
        <v>149</v>
      </c>
      <c r="B11" s="4" t="s">
        <v>150</v>
      </c>
    </row>
    <row r="12" spans="1:2">
      <c r="A12" s="4" t="s">
        <v>151</v>
      </c>
      <c r="B12" s="4" t="s">
        <v>152</v>
      </c>
    </row>
    <row r="13" spans="1:2">
      <c r="A13" s="4" t="s">
        <v>153</v>
      </c>
      <c r="B13" s="4" t="s">
        <v>154</v>
      </c>
    </row>
    <row r="14" spans="1:2">
      <c r="A14" s="4" t="s">
        <v>155</v>
      </c>
      <c r="B14" s="4" t="s">
        <v>156</v>
      </c>
    </row>
    <row r="15" spans="1:2">
      <c r="A15" s="4" t="s">
        <v>157</v>
      </c>
      <c r="B15" s="4" t="s">
        <v>158</v>
      </c>
    </row>
    <row r="16" spans="1:2">
      <c r="A16" s="4" t="s">
        <v>159</v>
      </c>
      <c r="B16" s="4" t="s">
        <v>160</v>
      </c>
    </row>
    <row r="17" spans="1:2">
      <c r="A17" s="4" t="s">
        <v>161</v>
      </c>
      <c r="B17"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18</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21</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28860</v>
      </c>
      <c r="C3" s="7" t="n">
        <v>1336</v>
      </c>
    </row>
    <row r="4" spans="1:3">
      <c r="A4" s="4" t="s">
        <v>31</v>
      </c>
      <c r="B4" s="5" t="n">
        <v>2304</v>
      </c>
      <c r="C4" s="5" t="n">
        <v>369959</v>
      </c>
    </row>
    <row r="5" spans="1:3">
      <c r="A5" s="4" t="s">
        <v>32</v>
      </c>
      <c r="B5" s="5" t="n">
        <v>0</v>
      </c>
      <c r="C5" s="5" t="n">
        <v>34000</v>
      </c>
    </row>
    <row r="6" spans="1:3">
      <c r="A6" s="4" t="s">
        <v>33</v>
      </c>
      <c r="B6" s="5" t="n">
        <v>8188</v>
      </c>
      <c r="C6" s="5" t="n">
        <v>8694</v>
      </c>
    </row>
    <row r="7" spans="1:3">
      <c r="A7" s="4" t="s">
        <v>34</v>
      </c>
      <c r="B7" s="5" t="n">
        <v>139352</v>
      </c>
      <c r="C7" s="5" t="n">
        <v>413989</v>
      </c>
    </row>
    <row r="8" spans="1:3">
      <c r="A8" s="3" t="s">
        <v>35</v>
      </c>
    </row>
    <row r="9" spans="1:3">
      <c r="A9" s="4" t="s">
        <v>36</v>
      </c>
      <c r="B9" s="5" t="n">
        <v>2023</v>
      </c>
      <c r="C9" s="5" t="n">
        <v>8222</v>
      </c>
    </row>
    <row r="10" spans="1:3">
      <c r="A10" s="3" t="s">
        <v>37</v>
      </c>
    </row>
    <row r="11" spans="1:3">
      <c r="A11" s="4" t="s">
        <v>38</v>
      </c>
      <c r="B11" s="5" t="n">
        <v>0</v>
      </c>
      <c r="C11" s="5" t="n">
        <v>2374</v>
      </c>
    </row>
    <row r="12" spans="1:3">
      <c r="A12" s="4" t="s">
        <v>39</v>
      </c>
      <c r="B12" s="5" t="n">
        <v>79178</v>
      </c>
      <c r="C12" s="5" t="n">
        <v>84178</v>
      </c>
    </row>
    <row r="13" spans="1:3">
      <c r="A13" s="4" t="s">
        <v>40</v>
      </c>
      <c r="B13" s="5" t="n">
        <v>79178</v>
      </c>
      <c r="C13" s="5" t="n">
        <v>86552</v>
      </c>
    </row>
    <row r="14" spans="1:3">
      <c r="A14" s="4" t="s">
        <v>41</v>
      </c>
      <c r="B14" s="5" t="n">
        <v>220553</v>
      </c>
      <c r="C14" s="5" t="n">
        <v>508763</v>
      </c>
    </row>
    <row r="15" spans="1:3">
      <c r="A15" s="3" t="s">
        <v>42</v>
      </c>
    </row>
    <row r="16" spans="1:3">
      <c r="A16" s="4" t="s">
        <v>43</v>
      </c>
      <c r="B16" s="5" t="n">
        <v>5318</v>
      </c>
      <c r="C16" s="5" t="n">
        <v>95310</v>
      </c>
    </row>
    <row r="17" spans="1:3">
      <c r="A17" s="4" t="s">
        <v>44</v>
      </c>
      <c r="B17" s="5" t="n">
        <v>0</v>
      </c>
      <c r="C17" s="5" t="n">
        <v>150000</v>
      </c>
    </row>
    <row r="18" spans="1:3">
      <c r="A18" s="4" t="s">
        <v>45</v>
      </c>
      <c r="B18" s="5" t="n">
        <v>5318</v>
      </c>
      <c r="C18" s="5" t="n">
        <v>245310</v>
      </c>
    </row>
    <row r="19" spans="1:3">
      <c r="A19" s="4" t="s">
        <v>46</v>
      </c>
      <c r="B19" s="5" t="n">
        <v>5318</v>
      </c>
      <c r="C19" s="5" t="n">
        <v>245310</v>
      </c>
    </row>
    <row r="20" spans="1:3">
      <c r="A20" s="3" t="s">
        <v>47</v>
      </c>
    </row>
    <row r="21" spans="1:3">
      <c r="A21" s="4" t="s">
        <v>48</v>
      </c>
      <c r="B21" s="5" t="n">
        <v>0</v>
      </c>
      <c r="C21" s="5" t="n">
        <v>0</v>
      </c>
    </row>
    <row r="22" spans="1:3">
      <c r="A22" s="4" t="s">
        <v>49</v>
      </c>
      <c r="B22" s="5" t="n">
        <v>3981</v>
      </c>
      <c r="C22" s="5" t="n">
        <v>3981</v>
      </c>
    </row>
    <row r="23" spans="1:3">
      <c r="A23" s="4" t="s">
        <v>50</v>
      </c>
      <c r="B23" s="5" t="n">
        <v>12574131</v>
      </c>
      <c r="C23" s="5" t="n">
        <v>12129331</v>
      </c>
    </row>
    <row r="24" spans="1:3">
      <c r="A24" s="4" t="s">
        <v>51</v>
      </c>
      <c r="B24" s="5" t="n">
        <v>-491139</v>
      </c>
      <c r="C24" s="5" t="n">
        <v>-491139</v>
      </c>
    </row>
    <row r="25" spans="1:3">
      <c r="A25" s="4" t="s">
        <v>52</v>
      </c>
      <c r="B25" s="5" t="n">
        <v>-11871738</v>
      </c>
      <c r="C25" s="5" t="n">
        <v>-11378720</v>
      </c>
    </row>
    <row r="26" spans="1:3">
      <c r="A26" s="4" t="s">
        <v>53</v>
      </c>
      <c r="B26" s="5" t="n">
        <v>215235</v>
      </c>
      <c r="C26" s="5" t="n">
        <v>263453</v>
      </c>
    </row>
    <row r="27" spans="1:3">
      <c r="A27" s="4" t="s">
        <v>54</v>
      </c>
      <c r="B27" s="7" t="n">
        <v>220553</v>
      </c>
      <c r="C27" s="7" t="n">
        <v>5087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v>
      </c>
    </row>
    <row r="3" spans="1:2">
      <c r="A3" s="3" t="s">
        <v>123</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72</v>
      </c>
      <c r="B1" s="2" t="s">
        <v>2</v>
      </c>
      <c r="C1" s="2" t="s">
        <v>28</v>
      </c>
    </row>
    <row r="2" spans="1:3">
      <c r="A2" s="3" t="s">
        <v>173</v>
      </c>
    </row>
    <row r="3" spans="1:3">
      <c r="A3" s="4" t="s">
        <v>174</v>
      </c>
      <c r="B3" s="7" t="n">
        <v>-134034</v>
      </c>
      <c r="C3" s="7" t="n">
        <v>-16867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75</v>
      </c>
      <c r="B1" s="2" t="s">
        <v>69</v>
      </c>
      <c r="D1" s="2" t="s">
        <v>1</v>
      </c>
    </row>
    <row r="2" spans="1:5">
      <c r="B2" s="2" t="s">
        <v>2</v>
      </c>
      <c r="C2" s="2" t="s">
        <v>70</v>
      </c>
      <c r="D2" s="2" t="s">
        <v>2</v>
      </c>
      <c r="E2" s="2" t="s">
        <v>70</v>
      </c>
    </row>
    <row r="3" spans="1:5">
      <c r="A3" s="4" t="s">
        <v>176</v>
      </c>
      <c r="B3" s="7" t="n">
        <v>371</v>
      </c>
      <c r="D3" s="7" t="n">
        <v>371</v>
      </c>
    </row>
    <row r="4" spans="1:5">
      <c r="A4" s="4" t="s">
        <v>177</v>
      </c>
      <c r="D4" s="4" t="s">
        <v>178</v>
      </c>
      <c r="E4" s="4" t="s">
        <v>178</v>
      </c>
    </row>
    <row r="5" spans="1:5">
      <c r="A5" s="4" t="s">
        <v>179</v>
      </c>
      <c r="D5" s="7" t="n">
        <v>0</v>
      </c>
      <c r="E5" s="7" t="n">
        <v>0</v>
      </c>
    </row>
    <row r="6" spans="1:5">
      <c r="A6" s="4" t="s">
        <v>180</v>
      </c>
      <c r="B6" s="7" t="n">
        <v>489421</v>
      </c>
      <c r="C6" s="7" t="n">
        <v>46732</v>
      </c>
      <c r="D6" s="7" t="n">
        <v>524713</v>
      </c>
      <c r="E6" s="7" t="n">
        <v>94389</v>
      </c>
    </row>
    <row r="7" spans="1:5">
      <c r="A7" s="4" t="s">
        <v>181</v>
      </c>
    </row>
    <row r="8" spans="1:5">
      <c r="A8" s="4" t="s">
        <v>182</v>
      </c>
      <c r="D8" s="5" t="n">
        <v>1375000</v>
      </c>
    </row>
    <row r="9" spans="1:5">
      <c r="A9" s="4" t="s">
        <v>183</v>
      </c>
    </row>
    <row r="10" spans="1:5">
      <c r="A10" s="4" t="s">
        <v>182</v>
      </c>
      <c r="D10" s="5" t="n">
        <v>111805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184</v>
      </c>
      <c r="B1" s="2" t="s">
        <v>185</v>
      </c>
    </row>
    <row r="2" spans="1:2">
      <c r="A2" s="3" t="s">
        <v>186</v>
      </c>
    </row>
    <row r="3" spans="1:2">
      <c r="A3" s="5" t="n">
        <v>2018</v>
      </c>
      <c r="B3" s="7" t="n">
        <v>5000</v>
      </c>
    </row>
    <row r="4" spans="1:2">
      <c r="A4" s="5" t="n">
        <v>2019</v>
      </c>
      <c r="B4" s="5" t="n">
        <v>10000</v>
      </c>
    </row>
    <row r="5" spans="1:2">
      <c r="A5" s="5" t="n">
        <v>2020</v>
      </c>
      <c r="B5" s="5" t="n">
        <v>10000</v>
      </c>
    </row>
    <row r="6" spans="1:2">
      <c r="A6" s="4" t="s">
        <v>187</v>
      </c>
      <c r="B6" s="5" t="n">
        <v>54178</v>
      </c>
    </row>
    <row r="7" spans="1:2">
      <c r="A7" s="4" t="s">
        <v>188</v>
      </c>
      <c r="B7" s="7" t="n">
        <v>7917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89</v>
      </c>
      <c r="B1" s="2" t="s">
        <v>190</v>
      </c>
      <c r="C1" s="2" t="s">
        <v>2</v>
      </c>
      <c r="D1" s="2" t="s">
        <v>70</v>
      </c>
      <c r="E1" s="2" t="s">
        <v>28</v>
      </c>
      <c r="F1" s="2" t="s">
        <v>191</v>
      </c>
      <c r="G1" s="2" t="s">
        <v>192</v>
      </c>
      <c r="H1" s="2" t="s">
        <v>193</v>
      </c>
    </row>
    <row r="2" spans="1:8">
      <c r="A2" s="4" t="s">
        <v>194</v>
      </c>
      <c r="C2" s="7" t="n">
        <v>7374</v>
      </c>
      <c r="D2" s="7" t="n">
        <v>11092</v>
      </c>
    </row>
    <row r="3" spans="1:8">
      <c r="A3" s="4" t="s">
        <v>195</v>
      </c>
      <c r="C3" s="5" t="n">
        <v>692274</v>
      </c>
      <c r="E3" s="7" t="n">
        <v>689900</v>
      </c>
    </row>
    <row r="4" spans="1:8">
      <c r="A4" s="4" t="s">
        <v>196</v>
      </c>
      <c r="C4" s="5" t="n">
        <v>713096</v>
      </c>
      <c r="D4" s="7" t="n">
        <v>705722</v>
      </c>
    </row>
    <row r="5" spans="1:8">
      <c r="A5" s="4" t="s">
        <v>197</v>
      </c>
    </row>
    <row r="6" spans="1:8">
      <c r="A6" s="4" t="s">
        <v>195</v>
      </c>
      <c r="C6" s="5" t="n">
        <v>32834</v>
      </c>
      <c r="E6" s="5" t="n">
        <v>30460</v>
      </c>
    </row>
    <row r="7" spans="1:8">
      <c r="A7" s="4" t="s">
        <v>198</v>
      </c>
      <c r="G7" s="7" t="n">
        <v>16116</v>
      </c>
    </row>
    <row r="8" spans="1:8">
      <c r="A8" s="4" t="s">
        <v>199</v>
      </c>
      <c r="F8" s="7" t="n">
        <v>38000</v>
      </c>
      <c r="G8" s="7" t="n">
        <v>58436</v>
      </c>
    </row>
    <row r="9" spans="1:8">
      <c r="A9" s="4" t="s">
        <v>200</v>
      </c>
    </row>
    <row r="10" spans="1:8">
      <c r="A10" s="4" t="s">
        <v>201</v>
      </c>
      <c r="B10" s="7" t="n">
        <v>100000</v>
      </c>
    </row>
    <row r="11" spans="1:8">
      <c r="A11" s="4" t="s">
        <v>202</v>
      </c>
      <c r="B11" s="5" t="n">
        <v>50000</v>
      </c>
    </row>
    <row r="12" spans="1:8">
      <c r="A12" s="4" t="s">
        <v>203</v>
      </c>
      <c r="B12" s="7" t="n">
        <v>100000</v>
      </c>
    </row>
    <row r="13" spans="1:8">
      <c r="A13" s="4" t="s">
        <v>204</v>
      </c>
    </row>
    <row r="14" spans="1:8">
      <c r="A14" s="4" t="s">
        <v>205</v>
      </c>
      <c r="H14" s="4" t="s">
        <v>178</v>
      </c>
    </row>
    <row r="15" spans="1:8">
      <c r="A15" s="4" t="s">
        <v>206</v>
      </c>
      <c r="H15" s="7" t="n">
        <v>659440</v>
      </c>
    </row>
    <row r="16" spans="1:8">
      <c r="A16" s="4" t="s">
        <v>195</v>
      </c>
      <c r="C16" s="7" t="n">
        <v>659440</v>
      </c>
      <c r="E16" s="7" t="n">
        <v>659440</v>
      </c>
      <c r="H16" s="7" t="n">
        <v>65944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37"/>
  </cols>
  <sheetData>
    <row r="1" spans="1:2">
      <c r="A1" s="1" t="s">
        <v>207</v>
      </c>
      <c r="B1" s="2" t="s">
        <v>1</v>
      </c>
    </row>
    <row r="2" spans="1:2">
      <c r="B2" s="2" t="s">
        <v>208</v>
      </c>
    </row>
    <row r="3" spans="1:2">
      <c r="A3" s="3" t="s">
        <v>209</v>
      </c>
    </row>
    <row r="4" spans="1:2">
      <c r="A4" s="4" t="s">
        <v>210</v>
      </c>
      <c r="B4" s="5" t="n">
        <v>3675000</v>
      </c>
    </row>
    <row r="5" spans="1:2">
      <c r="A5" s="4" t="s">
        <v>211</v>
      </c>
      <c r="B5" s="5" t="n">
        <v>0</v>
      </c>
    </row>
    <row r="6" spans="1:2">
      <c r="A6" s="4" t="s">
        <v>212</v>
      </c>
      <c r="B6" s="5" t="n">
        <v>0</v>
      </c>
    </row>
    <row r="7" spans="1:2">
      <c r="A7" s="4" t="s">
        <v>213</v>
      </c>
      <c r="B7" s="5" t="n">
        <v>-2300000</v>
      </c>
    </row>
    <row r="8" spans="1:2">
      <c r="A8" s="4" t="s">
        <v>214</v>
      </c>
      <c r="B8" s="5" t="n">
        <v>1375000</v>
      </c>
    </row>
    <row r="9" spans="1:2">
      <c r="A9" s="4" t="s">
        <v>215</v>
      </c>
      <c r="B9" s="9" t="n">
        <v>0.15</v>
      </c>
    </row>
    <row r="10" spans="1:2">
      <c r="A10" s="4" t="s">
        <v>216</v>
      </c>
      <c r="B10" s="5" t="n">
        <v>0</v>
      </c>
    </row>
    <row r="11" spans="1:2">
      <c r="A11" s="4" t="s">
        <v>217</v>
      </c>
      <c r="B11" s="7" t="n">
        <v>0</v>
      </c>
    </row>
    <row r="12" spans="1:2">
      <c r="A12" s="4" t="s">
        <v>213</v>
      </c>
      <c r="B12" s="10" t="n">
        <v>0.12</v>
      </c>
    </row>
    <row r="13" spans="1:2">
      <c r="A13" s="4" t="s">
        <v>218</v>
      </c>
      <c r="B13" s="9" t="n">
        <v>0.14</v>
      </c>
    </row>
    <row r="14" spans="1:2">
      <c r="A14" s="4" t="s">
        <v>219</v>
      </c>
      <c r="B14" s="7" t="n">
        <v>45000</v>
      </c>
    </row>
    <row r="15" spans="1:2">
      <c r="A15" s="4" t="s">
        <v>220</v>
      </c>
      <c r="B15" s="7" t="n">
        <v>41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221</v>
      </c>
      <c r="B1" s="2" t="s">
        <v>1</v>
      </c>
    </row>
    <row r="2" spans="1:2">
      <c r="B2" s="2" t="s">
        <v>222</v>
      </c>
    </row>
    <row r="3" spans="1:2">
      <c r="A3" s="3" t="s">
        <v>223</v>
      </c>
    </row>
    <row r="4" spans="1:2">
      <c r="A4" s="4" t="s">
        <v>210</v>
      </c>
      <c r="B4" s="5" t="n">
        <v>3675000</v>
      </c>
    </row>
    <row r="5" spans="1:2">
      <c r="A5" s="4" t="s">
        <v>224</v>
      </c>
      <c r="B5" s="5" t="n">
        <v>0</v>
      </c>
    </row>
    <row r="6" spans="1:2">
      <c r="A6" s="4" t="s">
        <v>225</v>
      </c>
      <c r="B6" s="5" t="n">
        <v>0</v>
      </c>
    </row>
    <row r="7" spans="1:2">
      <c r="A7" s="4" t="s">
        <v>214</v>
      </c>
      <c r="B7" s="5" t="n">
        <v>1375000</v>
      </c>
    </row>
    <row r="8" spans="1:2">
      <c r="A8" s="4" t="s">
        <v>226</v>
      </c>
    </row>
    <row r="9" spans="1:2">
      <c r="A9" s="3" t="s">
        <v>223</v>
      </c>
    </row>
    <row r="10" spans="1:2">
      <c r="A10" s="4" t="s">
        <v>210</v>
      </c>
      <c r="B10" s="5" t="n">
        <v>5750500</v>
      </c>
    </row>
    <row r="11" spans="1:2">
      <c r="A11" s="4" t="s">
        <v>224</v>
      </c>
      <c r="B11" s="5" t="n">
        <v>3130000</v>
      </c>
    </row>
    <row r="12" spans="1:2">
      <c r="A12" s="4" t="s">
        <v>227</v>
      </c>
      <c r="B12" s="5" t="n">
        <v>2300000</v>
      </c>
    </row>
    <row r="13" spans="1:2">
      <c r="A13" s="4" t="s">
        <v>225</v>
      </c>
      <c r="B13" s="5" t="n">
        <v>0</v>
      </c>
    </row>
    <row r="14" spans="1:2">
      <c r="A14" s="4" t="s">
        <v>228</v>
      </c>
      <c r="B14" s="5" t="n">
        <v>-3675000</v>
      </c>
    </row>
    <row r="15" spans="1:2">
      <c r="A15" s="4" t="s">
        <v>229</v>
      </c>
      <c r="B15" s="5" t="n">
        <v>3675000</v>
      </c>
    </row>
    <row r="16" spans="1:2">
      <c r="A16" s="4" t="s">
        <v>214</v>
      </c>
      <c r="B16" s="5" t="n">
        <v>11180500</v>
      </c>
    </row>
    <row r="17" spans="1:2">
      <c r="A17" s="3" t="s">
        <v>230</v>
      </c>
    </row>
    <row r="18" spans="1:2">
      <c r="A18" s="4" t="s">
        <v>231</v>
      </c>
      <c r="B18" s="9" t="n">
        <v>0.31</v>
      </c>
    </row>
    <row r="19" spans="1:2">
      <c r="A19" s="4" t="s">
        <v>232</v>
      </c>
      <c r="B19" s="10" t="n">
        <v>0.12</v>
      </c>
    </row>
    <row r="20" spans="1:2">
      <c r="A20" s="4" t="s">
        <v>233</v>
      </c>
      <c r="B20" s="10" t="n">
        <v>0.12</v>
      </c>
    </row>
    <row r="21" spans="1:2">
      <c r="A21" s="4" t="s">
        <v>234</v>
      </c>
      <c r="B21" s="5" t="n">
        <v>0</v>
      </c>
    </row>
    <row r="22" spans="1:2">
      <c r="A22" s="4" t="s">
        <v>235</v>
      </c>
      <c r="B22" s="10" t="n">
        <v>0.16</v>
      </c>
    </row>
    <row r="23" spans="1:2">
      <c r="A23" s="4" t="s">
        <v>236</v>
      </c>
      <c r="B23" s="10" t="n">
        <v>0.12</v>
      </c>
    </row>
    <row r="24" spans="1:2">
      <c r="A24" s="4" t="s">
        <v>237</v>
      </c>
      <c r="B24" s="9" t="n">
        <v>0.2</v>
      </c>
    </row>
    <row r="25" spans="1:2">
      <c r="A25" s="3" t="s">
        <v>238</v>
      </c>
    </row>
    <row r="26" spans="1:2">
      <c r="A26" s="4" t="s">
        <v>239</v>
      </c>
      <c r="B26" s="4" t="s">
        <v>240</v>
      </c>
    </row>
    <row r="27" spans="1:2">
      <c r="A27" s="4" t="s">
        <v>241</v>
      </c>
      <c r="B27"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5"/>
    <col customWidth="1" max="2" min="2" width="16"/>
    <col customWidth="1" max="3" min="3" width="15"/>
    <col customWidth="1" max="4" min="4" width="14"/>
  </cols>
  <sheetData>
    <row r="1" spans="1:4">
      <c r="A1" s="1" t="s">
        <v>243</v>
      </c>
      <c r="B1" s="2" t="s">
        <v>244</v>
      </c>
      <c r="C1" s="2" t="s">
        <v>1</v>
      </c>
    </row>
    <row r="2" spans="1:4">
      <c r="B2" s="2" t="s">
        <v>245</v>
      </c>
      <c r="C2" s="2" t="s">
        <v>2</v>
      </c>
      <c r="D2" s="2" t="s">
        <v>70</v>
      </c>
    </row>
    <row r="3" spans="1:4">
      <c r="A3" s="4" t="s">
        <v>246</v>
      </c>
      <c r="C3" s="7" t="n">
        <v>444800</v>
      </c>
      <c r="D3" s="7" t="n">
        <v>0</v>
      </c>
    </row>
    <row r="4" spans="1:4">
      <c r="A4" s="4" t="s">
        <v>247</v>
      </c>
      <c r="C4" s="5" t="n">
        <v>0</v>
      </c>
    </row>
    <row r="5" spans="1:4">
      <c r="A5" s="4" t="s">
        <v>248</v>
      </c>
      <c r="B5" s="5" t="n">
        <v>5975000</v>
      </c>
    </row>
    <row r="6" spans="1:4">
      <c r="A6" s="4" t="s">
        <v>249</v>
      </c>
      <c r="B6" s="9" t="n">
        <v>0.12</v>
      </c>
    </row>
    <row r="7" spans="1:4">
      <c r="A7" s="4" t="s">
        <v>250</v>
      </c>
      <c r="B7" s="4" t="s">
        <v>251</v>
      </c>
    </row>
    <row r="8" spans="1:4">
      <c r="A8" s="4" t="s">
        <v>252</v>
      </c>
      <c r="B8" s="7" t="n">
        <v>100500</v>
      </c>
    </row>
    <row r="9" spans="1:4">
      <c r="A9" s="4" t="s">
        <v>253</v>
      </c>
      <c r="B9" s="5" t="n">
        <v>2300000</v>
      </c>
    </row>
    <row r="10" spans="1:4">
      <c r="A10" s="4" t="s">
        <v>254</v>
      </c>
      <c r="B10" s="7" t="n">
        <v>344300</v>
      </c>
    </row>
    <row r="11" spans="1:4">
      <c r="A11" s="4" t="s">
        <v>255</v>
      </c>
      <c r="B11" s="7" t="n">
        <v>344300</v>
      </c>
      <c r="C11" s="7" t="n">
        <v>444800</v>
      </c>
      <c r="D11" s="7" t="n">
        <v>0</v>
      </c>
    </row>
    <row r="12" spans="1:4">
      <c r="A12" s="4" t="s">
        <v>256</v>
      </c>
    </row>
    <row r="13" spans="1:4">
      <c r="A13" s="4" t="s">
        <v>257</v>
      </c>
      <c r="B13" s="5" t="n">
        <v>1300000</v>
      </c>
    </row>
    <row r="14" spans="1:4">
      <c r="A14" s="4" t="s">
        <v>258</v>
      </c>
    </row>
    <row r="15" spans="1:4">
      <c r="A15" s="4" t="s">
        <v>257</v>
      </c>
      <c r="B15" s="5" t="n">
        <v>500000</v>
      </c>
    </row>
    <row r="16" spans="1:4">
      <c r="A16" s="4" t="s">
        <v>259</v>
      </c>
    </row>
    <row r="17" spans="1:4">
      <c r="A17" s="4" t="s">
        <v>257</v>
      </c>
      <c r="B17" s="5" t="n">
        <v>800000</v>
      </c>
    </row>
    <row r="18" spans="1:4">
      <c r="A18" s="4" t="s">
        <v>260</v>
      </c>
    </row>
    <row r="19" spans="1:4">
      <c r="A19" s="4" t="s">
        <v>257</v>
      </c>
      <c r="B19" s="5" t="n">
        <v>500000</v>
      </c>
    </row>
    <row r="20" spans="1:4">
      <c r="A20" s="4" t="s">
        <v>261</v>
      </c>
    </row>
    <row r="21" spans="1:4">
      <c r="A21" s="4" t="s">
        <v>257</v>
      </c>
      <c r="B21" s="5" t="n">
        <v>300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62</v>
      </c>
      <c r="B1" s="2" t="s">
        <v>1</v>
      </c>
    </row>
    <row r="2" spans="1:3">
      <c r="B2" s="2" t="s">
        <v>2</v>
      </c>
      <c r="C2" s="2" t="s">
        <v>28</v>
      </c>
    </row>
    <row r="3" spans="1:3">
      <c r="A3" s="3" t="s">
        <v>263</v>
      </c>
    </row>
    <row r="4" spans="1:3">
      <c r="A4" s="4" t="s">
        <v>264</v>
      </c>
      <c r="C4" s="7" t="n">
        <v>150000</v>
      </c>
    </row>
    <row r="5" spans="1:3">
      <c r="A5" s="4" t="s">
        <v>265</v>
      </c>
      <c r="B5" s="4" t="s">
        <v>266</v>
      </c>
    </row>
    <row r="6" spans="1:3">
      <c r="A6" s="4" t="s">
        <v>267</v>
      </c>
      <c r="C6" s="4" t="s">
        <v>268</v>
      </c>
    </row>
    <row r="7" spans="1:3">
      <c r="A7" s="4" t="s">
        <v>269</v>
      </c>
      <c r="B7" s="7" t="n">
        <v>25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270</v>
      </c>
      <c r="B1" s="2" t="s">
        <v>271</v>
      </c>
      <c r="C1" s="2" t="s">
        <v>271</v>
      </c>
      <c r="D1" s="2" t="s">
        <v>2</v>
      </c>
      <c r="E1" s="2" t="s">
        <v>272</v>
      </c>
      <c r="F1" s="2" t="s">
        <v>28</v>
      </c>
      <c r="G1" s="2" t="s">
        <v>273</v>
      </c>
      <c r="H1" s="2" t="s">
        <v>190</v>
      </c>
      <c r="I1" s="2" t="s">
        <v>274</v>
      </c>
    </row>
    <row r="2" spans="1:9">
      <c r="A2" s="4" t="s">
        <v>275</v>
      </c>
      <c r="I2" s="4" t="s">
        <v>276</v>
      </c>
    </row>
    <row r="3" spans="1:9">
      <c r="A3" s="4" t="s">
        <v>277</v>
      </c>
      <c r="D3" s="7" t="n">
        <v>38750</v>
      </c>
    </row>
    <row r="4" spans="1:9">
      <c r="A4" s="4" t="s">
        <v>278</v>
      </c>
      <c r="G4" s="7" t="n">
        <v>25000</v>
      </c>
    </row>
    <row r="5" spans="1:9">
      <c r="A5" s="4" t="s">
        <v>279</v>
      </c>
      <c r="D5" s="5" t="n">
        <v>6000</v>
      </c>
    </row>
    <row r="6" spans="1:9">
      <c r="A6" s="4" t="s">
        <v>176</v>
      </c>
      <c r="D6" s="7" t="n">
        <v>371</v>
      </c>
    </row>
    <row r="7" spans="1:9">
      <c r="A7" s="4" t="s">
        <v>200</v>
      </c>
    </row>
    <row r="8" spans="1:9">
      <c r="A8" s="4" t="s">
        <v>275</v>
      </c>
      <c r="H8" s="4" t="s">
        <v>280</v>
      </c>
    </row>
    <row r="9" spans="1:9">
      <c r="A9" s="4" t="s">
        <v>202</v>
      </c>
      <c r="H9" s="7" t="n">
        <v>50000</v>
      </c>
    </row>
    <row r="10" spans="1:9">
      <c r="A10" s="4" t="s">
        <v>277</v>
      </c>
      <c r="C10" s="7" t="n">
        <v>38750</v>
      </c>
    </row>
    <row r="11" spans="1:9">
      <c r="A11" s="4" t="s">
        <v>278</v>
      </c>
      <c r="H11" s="5" t="n">
        <v>50000</v>
      </c>
    </row>
    <row r="12" spans="1:9">
      <c r="A12" s="4" t="s">
        <v>281</v>
      </c>
      <c r="H12" s="7" t="n">
        <v>25000</v>
      </c>
    </row>
    <row r="13" spans="1:9">
      <c r="A13" s="4" t="s">
        <v>282</v>
      </c>
    </row>
    <row r="14" spans="1:9">
      <c r="A14" s="4" t="s">
        <v>263</v>
      </c>
      <c r="B14" s="4" t="s">
        <v>283</v>
      </c>
    </row>
    <row r="15" spans="1:9">
      <c r="A15" s="4" t="s">
        <v>265</v>
      </c>
      <c r="B15" s="4" t="s">
        <v>10</v>
      </c>
    </row>
    <row r="16" spans="1:9">
      <c r="A16" s="4" t="s">
        <v>284</v>
      </c>
      <c r="B16" s="7" t="n">
        <v>25000</v>
      </c>
      <c r="C16" s="7" t="n">
        <v>25000</v>
      </c>
      <c r="E16" s="7" t="n">
        <v>3000</v>
      </c>
      <c r="F16" s="7" t="n">
        <v>9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5</v>
      </c>
      <c r="B1" s="2" t="s">
        <v>2</v>
      </c>
      <c r="C1" s="2" t="s">
        <v>28</v>
      </c>
    </row>
    <row r="2" spans="1:3">
      <c r="A2" s="3" t="s">
        <v>56</v>
      </c>
    </row>
    <row r="3" spans="1:3">
      <c r="A3" s="4" t="s">
        <v>57</v>
      </c>
      <c r="B3" s="7" t="n">
        <v>105617</v>
      </c>
      <c r="C3" s="7" t="n">
        <v>99418</v>
      </c>
    </row>
    <row r="4" spans="1:3">
      <c r="A4" s="4" t="s">
        <v>58</v>
      </c>
      <c r="B4" s="5" t="n">
        <v>692274</v>
      </c>
      <c r="C4" s="5" t="n">
        <v>689900</v>
      </c>
    </row>
    <row r="5" spans="1:3">
      <c r="A5" s="4" t="s">
        <v>59</v>
      </c>
      <c r="B5" s="7" t="n">
        <v>20822</v>
      </c>
      <c r="C5" s="7" t="n">
        <v>15822</v>
      </c>
    </row>
    <row r="6" spans="1:3">
      <c r="A6" s="4" t="s">
        <v>60</v>
      </c>
      <c r="B6" s="5" t="n">
        <v>50000000</v>
      </c>
      <c r="C6" s="5" t="n">
        <v>50000000</v>
      </c>
    </row>
    <row r="7" spans="1:3">
      <c r="A7" s="4" t="s">
        <v>61</v>
      </c>
      <c r="B7" s="5" t="n">
        <v>0</v>
      </c>
      <c r="C7" s="5" t="n">
        <v>0</v>
      </c>
    </row>
    <row r="8" spans="1:3">
      <c r="A8" s="4" t="s">
        <v>62</v>
      </c>
      <c r="B8" s="5" t="n">
        <v>0</v>
      </c>
      <c r="C8" s="5" t="n">
        <v>0</v>
      </c>
    </row>
    <row r="9" spans="1:3">
      <c r="A9" s="4" t="s">
        <v>63</v>
      </c>
      <c r="B9" s="8" t="n">
        <v>0.0001</v>
      </c>
      <c r="C9" s="8" t="n">
        <v>0.0001</v>
      </c>
    </row>
    <row r="10" spans="1:3">
      <c r="A10" s="4" t="s">
        <v>64</v>
      </c>
      <c r="B10" s="5" t="n">
        <v>200000000</v>
      </c>
      <c r="C10" s="5" t="n">
        <v>200000000</v>
      </c>
    </row>
    <row r="11" spans="1:3">
      <c r="A11" s="4" t="s">
        <v>65</v>
      </c>
      <c r="B11" s="5" t="n">
        <v>40300106</v>
      </c>
      <c r="C11" s="5" t="n">
        <v>31750106</v>
      </c>
    </row>
    <row r="12" spans="1:3">
      <c r="A12" s="4" t="s">
        <v>66</v>
      </c>
      <c r="B12" s="5" t="n">
        <v>40300106</v>
      </c>
      <c r="C12" s="5" t="n">
        <v>31750106</v>
      </c>
    </row>
    <row r="13" spans="1:3">
      <c r="A13" s="4" t="s">
        <v>67</v>
      </c>
      <c r="B13" s="5" t="n">
        <v>8550000</v>
      </c>
      <c r="C13" s="5" t="n">
        <v>85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85</v>
      </c>
      <c r="B1" s="2" t="s">
        <v>1</v>
      </c>
    </row>
    <row r="2" spans="1:3">
      <c r="B2" s="2" t="s">
        <v>2</v>
      </c>
      <c r="C2" s="2" t="s">
        <v>70</v>
      </c>
    </row>
    <row r="3" spans="1:3">
      <c r="A3" s="3" t="s">
        <v>130</v>
      </c>
    </row>
    <row r="4" spans="1:3">
      <c r="A4" s="4" t="s">
        <v>286</v>
      </c>
      <c r="B4" s="7" t="n">
        <v>18330</v>
      </c>
      <c r="C4" s="7" t="n">
        <v>1314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3000</v>
      </c>
      <c r="C4" s="7" t="n">
        <v>168548</v>
      </c>
      <c r="D4" s="7" t="n">
        <v>165094</v>
      </c>
      <c r="E4" s="7" t="n">
        <v>339799</v>
      </c>
    </row>
    <row r="5" spans="1:5">
      <c r="A5" s="3" t="s">
        <v>73</v>
      </c>
    </row>
    <row r="6" spans="1:5">
      <c r="A6" s="4" t="s">
        <v>74</v>
      </c>
      <c r="B6" s="5" t="n">
        <v>489421</v>
      </c>
      <c r="C6" s="5" t="n">
        <v>46732</v>
      </c>
      <c r="D6" s="5" t="n">
        <v>524713</v>
      </c>
      <c r="E6" s="5" t="n">
        <v>94389</v>
      </c>
    </row>
    <row r="7" spans="1:5">
      <c r="A7" s="4" t="s">
        <v>75</v>
      </c>
      <c r="B7" s="5" t="n">
        <v>63927</v>
      </c>
      <c r="C7" s="5" t="n">
        <v>56455</v>
      </c>
      <c r="D7" s="5" t="n">
        <v>134321</v>
      </c>
      <c r="E7" s="5" t="n">
        <v>114898</v>
      </c>
    </row>
    <row r="8" spans="1:5">
      <c r="A8" s="4" t="s">
        <v>76</v>
      </c>
      <c r="B8" s="5" t="n">
        <v>553348</v>
      </c>
      <c r="C8" s="5" t="n">
        <v>103187</v>
      </c>
      <c r="D8" s="5" t="n">
        <v>659034</v>
      </c>
      <c r="E8" s="5" t="n">
        <v>209287</v>
      </c>
    </row>
    <row r="9" spans="1:5">
      <c r="A9" s="4" t="s">
        <v>77</v>
      </c>
      <c r="B9" s="5" t="n">
        <v>-550348</v>
      </c>
      <c r="C9" s="5" t="n">
        <v>65361</v>
      </c>
      <c r="D9" s="5" t="n">
        <v>-493940</v>
      </c>
      <c r="E9" s="5" t="n">
        <v>130512</v>
      </c>
    </row>
    <row r="10" spans="1:5">
      <c r="A10" s="3" t="s">
        <v>78</v>
      </c>
    </row>
    <row r="11" spans="1:5">
      <c r="A11" s="4" t="s">
        <v>79</v>
      </c>
      <c r="B11" s="5" t="n">
        <v>706</v>
      </c>
      <c r="C11" s="5" t="n">
        <v>50</v>
      </c>
      <c r="D11" s="5" t="n">
        <v>1621</v>
      </c>
      <c r="E11" s="5" t="n">
        <v>50</v>
      </c>
    </row>
    <row r="12" spans="1:5">
      <c r="A12" s="4" t="s">
        <v>80</v>
      </c>
      <c r="B12" s="4" t="s">
        <v>81</v>
      </c>
      <c r="C12" s="5" t="n">
        <v>-8192</v>
      </c>
      <c r="D12" s="5" t="n">
        <v>-699</v>
      </c>
      <c r="E12" s="5" t="n">
        <v>-18137</v>
      </c>
    </row>
    <row r="13" spans="1:5">
      <c r="A13" s="4" t="s">
        <v>82</v>
      </c>
      <c r="B13" s="5" t="n">
        <v>706</v>
      </c>
      <c r="C13" s="5" t="n">
        <v>-8142</v>
      </c>
      <c r="D13" s="5" t="n">
        <v>922</v>
      </c>
      <c r="E13" s="5" t="n">
        <v>-18087</v>
      </c>
    </row>
    <row r="14" spans="1:5">
      <c r="A14" s="4" t="s">
        <v>83</v>
      </c>
      <c r="B14" s="5" t="n">
        <v>-549642</v>
      </c>
      <c r="C14" s="5" t="n">
        <v>57219</v>
      </c>
      <c r="D14" s="5" t="n">
        <v>-493018</v>
      </c>
      <c r="E14" s="5" t="n">
        <v>112425</v>
      </c>
    </row>
    <row r="15" spans="1:5">
      <c r="A15" s="4" t="s">
        <v>84</v>
      </c>
      <c r="B15" s="4" t="s">
        <v>81</v>
      </c>
      <c r="C15" s="4" t="s">
        <v>81</v>
      </c>
      <c r="D15" s="4" t="s">
        <v>81</v>
      </c>
      <c r="E15" s="4" t="s">
        <v>81</v>
      </c>
    </row>
    <row r="16" spans="1:5">
      <c r="A16" s="4" t="s">
        <v>85</v>
      </c>
      <c r="B16" s="7" t="n">
        <v>-549642</v>
      </c>
      <c r="C16" s="7" t="n">
        <v>57219</v>
      </c>
      <c r="D16" s="7" t="n">
        <v>-493018</v>
      </c>
      <c r="E16" s="7" t="n">
        <v>112425</v>
      </c>
    </row>
    <row r="17" spans="1:5">
      <c r="A17" s="4" t="s">
        <v>86</v>
      </c>
      <c r="B17" s="9" t="n">
        <v>-0.02</v>
      </c>
      <c r="C17" s="7" t="n">
        <v>0</v>
      </c>
      <c r="D17" s="9" t="n">
        <v>-0.02</v>
      </c>
      <c r="E17" s="7" t="n">
        <v>0</v>
      </c>
    </row>
    <row r="18" spans="1:5">
      <c r="A18" s="4" t="s">
        <v>87</v>
      </c>
      <c r="B18" s="5" t="n">
        <v>31750106</v>
      </c>
      <c r="C18" s="5" t="n">
        <v>31750106</v>
      </c>
      <c r="D18" s="5" t="n">
        <v>31750106</v>
      </c>
      <c r="E18" s="5" t="n">
        <v>317501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70</v>
      </c>
    </row>
    <row r="3" spans="1:3">
      <c r="A3" s="3" t="s">
        <v>89</v>
      </c>
    </row>
    <row r="4" spans="1:3">
      <c r="A4" s="4" t="s">
        <v>90</v>
      </c>
      <c r="B4" s="7" t="n">
        <v>-493018</v>
      </c>
      <c r="C4" s="7" t="n">
        <v>112425</v>
      </c>
    </row>
    <row r="5" spans="1:3">
      <c r="A5" s="3" t="s">
        <v>91</v>
      </c>
    </row>
    <row r="6" spans="1:3">
      <c r="A6" s="4" t="s">
        <v>92</v>
      </c>
      <c r="B6" s="5" t="n">
        <v>13574</v>
      </c>
      <c r="C6" s="5" t="n">
        <v>18223</v>
      </c>
    </row>
    <row r="7" spans="1:3">
      <c r="A7" s="4" t="s">
        <v>93</v>
      </c>
      <c r="B7" s="5" t="n">
        <v>444800</v>
      </c>
      <c r="C7" s="5" t="n">
        <v>0</v>
      </c>
    </row>
    <row r="8" spans="1:3">
      <c r="A8" s="3" t="s">
        <v>94</v>
      </c>
    </row>
    <row r="9" spans="1:3">
      <c r="A9" s="4" t="s">
        <v>95</v>
      </c>
      <c r="B9" s="5" t="n">
        <v>368160</v>
      </c>
      <c r="C9" s="5" t="n">
        <v>12651</v>
      </c>
    </row>
    <row r="10" spans="1:3">
      <c r="A10" s="4" t="s">
        <v>43</v>
      </c>
      <c r="B10" s="5" t="n">
        <v>-89992</v>
      </c>
      <c r="C10" s="5" t="n">
        <v>-9354</v>
      </c>
    </row>
    <row r="11" spans="1:3">
      <c r="A11" s="4" t="s">
        <v>96</v>
      </c>
      <c r="B11" s="5" t="n">
        <v>34000</v>
      </c>
      <c r="C11" s="5" t="n">
        <v>0</v>
      </c>
    </row>
    <row r="12" spans="1:3">
      <c r="A12" s="4" t="s">
        <v>97</v>
      </c>
      <c r="B12" s="5" t="n">
        <v>277524</v>
      </c>
      <c r="C12" s="5" t="n">
        <v>133945</v>
      </c>
    </row>
    <row r="13" spans="1:3">
      <c r="A13" s="3" t="s">
        <v>98</v>
      </c>
    </row>
    <row r="14" spans="1:3">
      <c r="A14" s="4" t="s">
        <v>99</v>
      </c>
      <c r="B14" s="5" t="n">
        <v>-150000</v>
      </c>
      <c r="C14" s="5" t="n">
        <v>-125000</v>
      </c>
    </row>
    <row r="15" spans="1:3">
      <c r="A15" s="4" t="s">
        <v>100</v>
      </c>
      <c r="B15" s="5" t="n">
        <v>-150000</v>
      </c>
      <c r="C15" s="5" t="n">
        <v>-125000</v>
      </c>
    </row>
    <row r="16" spans="1:3">
      <c r="A16" s="4" t="s">
        <v>101</v>
      </c>
      <c r="B16" s="5" t="n">
        <v>127524</v>
      </c>
      <c r="C16" s="5" t="n">
        <v>8945</v>
      </c>
    </row>
    <row r="17" spans="1:3">
      <c r="A17" s="4" t="s">
        <v>102</v>
      </c>
      <c r="B17" s="5" t="n">
        <v>1336</v>
      </c>
      <c r="C17" s="5" t="n">
        <v>4786</v>
      </c>
    </row>
    <row r="18" spans="1:3">
      <c r="A18" s="4" t="s">
        <v>103</v>
      </c>
      <c r="B18" s="5" t="n">
        <v>128860</v>
      </c>
      <c r="C18" s="5" t="n">
        <v>13731</v>
      </c>
    </row>
    <row r="19" spans="1:3">
      <c r="A19" s="3" t="s">
        <v>104</v>
      </c>
    </row>
    <row r="20" spans="1:3">
      <c r="A20" s="4" t="s">
        <v>105</v>
      </c>
      <c r="B20" s="7" t="n">
        <v>699</v>
      </c>
      <c r="C20" s="7" t="n">
        <v>206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2</v>
      </c>
      <c r="B1" s="2" t="s">
        <v>1</v>
      </c>
    </row>
    <row r="2" spans="1:2">
      <c r="B2" s="2" t="s">
        <v>2</v>
      </c>
    </row>
    <row r="3" spans="1:2">
      <c r="A3" s="3" t="s">
        <v>112</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5:54:53Z</dcterms:created>
  <dcterms:modified xmlns:dcterms="http://purl.org/dc/terms/" xmlns:xsi="http://www.w3.org/2001/XMLSchema-instance" xsi:type="dcterms:W3CDTF">2018-08-13T15:54:53Z</dcterms:modified>
</cp:coreProperties>
</file>